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1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1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1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1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1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1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1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1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1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1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Class 1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Mid Cap Fund</t>
        </is>
      </c>
    </row>
    <row r="13">
      <c r="A13" s="4" t="inlineStr">
        <is>
          <t>Class Name</t>
        </is>
      </c>
      <c r="B13" s="4" t="inlineStr">
        <is>
          <t>Class A</t>
        </is>
      </c>
    </row>
    <row r="14">
      <c r="A14" s="4" t="inlineStr">
        <is>
          <t>Trading Symbol</t>
        </is>
      </c>
      <c r="B14" s="4" t="inlineStr">
        <is>
          <t>SBMAX</t>
        </is>
      </c>
    </row>
    <row r="15">
      <c r="A15" s="4" t="inlineStr">
        <is>
          <t>Annual or Semi-Annual Statement [Text Block]</t>
        </is>
      </c>
      <c r="B15" s="4" t="inlineStr">
        <is>
          <t>This annual shareholder report contains important information about ClearBridge Mid Cap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28
1.15%</t>
        </is>
      </c>
      <c r="C20" s="4" t="inlineStr">
        <is>
          <t>[1]</t>
        </is>
      </c>
    </row>
    <row r="21">
      <c r="A21" s="4" t="inlineStr">
        <is>
          <t>Expenses Paid, Amount</t>
        </is>
      </c>
      <c r="B21" s="5" t="n">
        <v>128</v>
      </c>
    </row>
    <row r="22">
      <c r="A22" s="4" t="inlineStr">
        <is>
          <t>Expense Ratio, Percent</t>
        </is>
      </c>
      <c r="B22" s="6" t="n">
        <v>0.0115</v>
      </c>
    </row>
    <row r="23">
      <c r="A23" s="4" t="inlineStr">
        <is>
          <t>Factors Affecting Performance [Text Block]</t>
        </is>
      </c>
      <c r="B23" s="4" t="inlineStr">
        <is>
          <t>HOW DID THE FUND PERFORM LAST YEAR AND WHAT AFFECTED ITS PERFORMANCE? For the twelve months ended October 31, 2024, Class A shares of ClearBridge Mid Cap Fund returned 23.25%.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10 Year
Class A
23.25
7.39
7.05
Class A (with sales charge)
16.47
6.13
6.42
Russell 3000 Index
37.86
14.60
12.44
Russell Mid Cap Index
35.39
10.94
9.8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724963823</v>
      </c>
    </row>
    <row r="30">
      <c r="A30" s="4" t="inlineStr">
        <is>
          <t>Holdings Count | $ / shares</t>
        </is>
      </c>
      <c r="B30" s="7" t="n">
        <v>68</v>
      </c>
      <c r="C30" s="4" t="inlineStr">
        <is>
          <t>[2]</t>
        </is>
      </c>
    </row>
    <row r="31">
      <c r="A31" s="4" t="inlineStr">
        <is>
          <t>Advisory Fees Paid, Amount</t>
        </is>
      </c>
      <c r="B31" s="5" t="n">
        <v>13323444</v>
      </c>
    </row>
    <row r="32">
      <c r="A32" s="4" t="inlineStr">
        <is>
          <t>Investment Company Portfolio Turnover</t>
        </is>
      </c>
      <c r="B32" s="8" t="n">
        <v>0.36</v>
      </c>
    </row>
    <row r="33">
      <c r="A33" s="4" t="inlineStr">
        <is>
          <t>Additional Fund Statistics [Text Block]</t>
        </is>
      </c>
      <c r="B33" s="4" t="inlineStr">
        <is>
          <t>KEY FUND STATISTICS (as of October 31, 2024)
Total Net Assets
$1,724,963,823
Total Number of Portfolio Holdings *
68
Total Management Fee Paid
$13,323,444
Portfolio Turnover Rate
36%</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Mid Cap Fund</t>
        </is>
      </c>
    </row>
    <row r="39">
      <c r="A39" s="4" t="inlineStr">
        <is>
          <t>Class Name</t>
        </is>
      </c>
      <c r="B39" s="4" t="inlineStr">
        <is>
          <t>Class C</t>
        </is>
      </c>
    </row>
    <row r="40">
      <c r="A40" s="4" t="inlineStr">
        <is>
          <t>Trading Symbol</t>
        </is>
      </c>
      <c r="B40" s="4" t="inlineStr">
        <is>
          <t>SBMLX</t>
        </is>
      </c>
    </row>
    <row r="41">
      <c r="A41" s="4" t="inlineStr">
        <is>
          <t>Annual or Semi-Annual Statement [Text Block]</t>
        </is>
      </c>
      <c r="B41" s="4" t="inlineStr">
        <is>
          <t>This annual shareholder report contains important information about ClearBridge Mid Cap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09
1.88%</t>
        </is>
      </c>
      <c r="C46" s="4" t="inlineStr">
        <is>
          <t>[3]</t>
        </is>
      </c>
    </row>
    <row r="47">
      <c r="A47" s="4" t="inlineStr">
        <is>
          <t>Expenses Paid, Amount</t>
        </is>
      </c>
      <c r="B47" s="5" t="n">
        <v>209</v>
      </c>
    </row>
    <row r="48">
      <c r="A48" s="4" t="inlineStr">
        <is>
          <t>Expense Ratio, Percent</t>
        </is>
      </c>
      <c r="B48" s="6" t="n">
        <v>0.0188</v>
      </c>
    </row>
    <row r="49">
      <c r="A49" s="4" t="inlineStr">
        <is>
          <t>Factors Affecting Performance [Text Block]</t>
        </is>
      </c>
      <c r="B49" s="4" t="inlineStr">
        <is>
          <t>HOW DID THE FUND PERFORM LAST YEAR AND WHAT AFFECTED ITS PERFORMANCE? For the twelve months ended October 31, 2024, Class C shares of ClearBridge Mid Cap Fund returned 22.34%.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5 Year
10 Year
Class C
22.34
6.62
6.30
Class C (with sales charge)
21.34
6.62
6.30
Russell 3000 Index
37.86
14.60
12.44
Russell Mid Cap Index
35.39
10.94
9.8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724963823</v>
      </c>
    </row>
    <row r="56">
      <c r="A56" s="4" t="inlineStr">
        <is>
          <t>Holdings Count | $ / shares</t>
        </is>
      </c>
      <c r="B56" s="7" t="n">
        <v>68</v>
      </c>
      <c r="C56" s="4" t="inlineStr">
        <is>
          <t>[4]</t>
        </is>
      </c>
    </row>
    <row r="57">
      <c r="A57" s="4" t="inlineStr">
        <is>
          <t>Advisory Fees Paid, Amount</t>
        </is>
      </c>
      <c r="B57" s="5" t="n">
        <v>13323444</v>
      </c>
    </row>
    <row r="58">
      <c r="A58" s="4" t="inlineStr">
        <is>
          <t>Investment Company Portfolio Turnover</t>
        </is>
      </c>
      <c r="B58" s="8" t="n">
        <v>0.36</v>
      </c>
    </row>
    <row r="59">
      <c r="A59" s="4" t="inlineStr">
        <is>
          <t>Additional Fund Statistics [Text Block]</t>
        </is>
      </c>
      <c r="B59" s="4" t="inlineStr">
        <is>
          <t>KEY FUND STATISTICS (as of October 31, 2024)
Total Net Assets
$1,724,963,823
Total Number of Portfolio Holdings *
68
Total Management Fee Paid
$13,323,444
Portfolio Turnover Rate
36%</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ClearBridge Mid Cap Fund</t>
        </is>
      </c>
    </row>
    <row r="65">
      <c r="A65" s="4" t="inlineStr">
        <is>
          <t>Class Name</t>
        </is>
      </c>
      <c r="B65" s="4" t="inlineStr">
        <is>
          <t>Class R</t>
        </is>
      </c>
    </row>
    <row r="66">
      <c r="A66" s="4" t="inlineStr">
        <is>
          <t>Trading Symbol</t>
        </is>
      </c>
      <c r="B66" s="4" t="inlineStr">
        <is>
          <t>LMREX</t>
        </is>
      </c>
    </row>
    <row r="67">
      <c r="A67" s="4" t="inlineStr">
        <is>
          <t>Annual or Semi-Annual Statement [Text Block]</t>
        </is>
      </c>
      <c r="B67" s="4" t="inlineStr">
        <is>
          <t>This annual shareholder report contains important information about ClearBridge Mid Cap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62
1.45%</t>
        </is>
      </c>
      <c r="C72" s="4" t="inlineStr">
        <is>
          <t>[5]</t>
        </is>
      </c>
    </row>
    <row r="73">
      <c r="A73" s="4" t="inlineStr">
        <is>
          <t>Expenses Paid, Amount</t>
        </is>
      </c>
      <c r="B73" s="5" t="n">
        <v>162</v>
      </c>
    </row>
    <row r="74">
      <c r="A74" s="4" t="inlineStr">
        <is>
          <t>Expense Ratio, Percent</t>
        </is>
      </c>
      <c r="B74" s="6" t="n">
        <v>0.0145</v>
      </c>
    </row>
    <row r="75">
      <c r="A75" s="4" t="inlineStr">
        <is>
          <t>Factors Affecting Performance [Text Block]</t>
        </is>
      </c>
      <c r="B75" s="4" t="inlineStr">
        <is>
          <t>HOW DID THE FUND PERFORM LAST YEAR AND WHAT AFFECTED ITS PERFORMANCE? For the twelve months ended October 31, 2024, Class R shares of ClearBridge Mid Cap Fund returned 22.90%.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10 Year
Class R
22.90
7.07
6.75
Russell 3000 Index
37.86
14.60
12.44
Russell Mid Cap Index
35.39
10.94
9.80</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724963823</v>
      </c>
    </row>
    <row r="82">
      <c r="A82" s="4" t="inlineStr">
        <is>
          <t>Holdings Count | $ / shares</t>
        </is>
      </c>
      <c r="B82" s="7" t="n">
        <v>68</v>
      </c>
      <c r="C82" s="4" t="inlineStr">
        <is>
          <t>[6]</t>
        </is>
      </c>
    </row>
    <row r="83">
      <c r="A83" s="4" t="inlineStr">
        <is>
          <t>Advisory Fees Paid, Amount</t>
        </is>
      </c>
      <c r="B83" s="5" t="n">
        <v>13323444</v>
      </c>
    </row>
    <row r="84">
      <c r="A84" s="4" t="inlineStr">
        <is>
          <t>Investment Company Portfolio Turnover</t>
        </is>
      </c>
      <c r="B84" s="8" t="n">
        <v>0.36</v>
      </c>
    </row>
    <row r="85">
      <c r="A85" s="4" t="inlineStr">
        <is>
          <t>Additional Fund Statistics [Text Block]</t>
        </is>
      </c>
      <c r="B85" s="4" t="inlineStr">
        <is>
          <t>KEY FUND STATISTICS (as of October 31, 2024)
Total Net Assets
$1,724,963,823
Total Number of Portfolio Holdings *
68
Total Management Fee Paid
$13,323,444
Portfolio Turnover Rate
36%</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ClearBridge Mid Cap Fund</t>
        </is>
      </c>
    </row>
    <row r="91">
      <c r="A91" s="4" t="inlineStr">
        <is>
          <t>Class Name</t>
        </is>
      </c>
      <c r="B91" s="4" t="inlineStr">
        <is>
          <t>Class I</t>
        </is>
      </c>
    </row>
    <row r="92">
      <c r="A92" s="4" t="inlineStr">
        <is>
          <t>Trading Symbol</t>
        </is>
      </c>
      <c r="B92" s="4" t="inlineStr">
        <is>
          <t>SMBYX</t>
        </is>
      </c>
    </row>
    <row r="93">
      <c r="A93" s="4" t="inlineStr">
        <is>
          <t>Annual or Semi-Annual Statement [Text Block]</t>
        </is>
      </c>
      <c r="B93" s="4" t="inlineStr">
        <is>
          <t>This annual shareholder report contains important information about ClearBridge Mid Cap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95
0.85%</t>
        </is>
      </c>
      <c r="C98" s="4" t="inlineStr">
        <is>
          <t>[7]</t>
        </is>
      </c>
    </row>
    <row r="99">
      <c r="A99" s="4" t="inlineStr">
        <is>
          <t>Expenses Paid, Amount</t>
        </is>
      </c>
      <c r="B99" s="5" t="n">
        <v>95</v>
      </c>
    </row>
    <row r="100">
      <c r="A100" s="4" t="inlineStr">
        <is>
          <t>Expense Ratio, Percent</t>
        </is>
      </c>
      <c r="B100" s="6" t="n">
        <v>0.008500000000000001</v>
      </c>
    </row>
    <row r="101">
      <c r="A101" s="4" t="inlineStr">
        <is>
          <t>Factors Affecting Performance [Text Block]</t>
        </is>
      </c>
      <c r="B101" s="4" t="inlineStr">
        <is>
          <t>HOW DID THE FUND PERFORM LAST YEAR AND WHAT AFFECTED ITS PERFORMANCE? For the twelve months ended October 31, 2024, Class I shares of ClearBridge Mid Cap Fund returned 23.60%.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5 Year
10 Year
Class I
23.60
7.72
7.39
Russell 3000 Index
37.86
14.60
12.44
Russell Mid Cap Index
35.39
10.94
9.80</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724963823</v>
      </c>
    </row>
    <row r="108">
      <c r="A108" s="4" t="inlineStr">
        <is>
          <t>Holdings Count | $ / shares</t>
        </is>
      </c>
      <c r="B108" s="7" t="n">
        <v>68</v>
      </c>
      <c r="C108" s="4" t="inlineStr">
        <is>
          <t>[8]</t>
        </is>
      </c>
    </row>
    <row r="109">
      <c r="A109" s="4" t="inlineStr">
        <is>
          <t>Advisory Fees Paid, Amount</t>
        </is>
      </c>
      <c r="B109" s="5" t="n">
        <v>13323444</v>
      </c>
    </row>
    <row r="110">
      <c r="A110" s="4" t="inlineStr">
        <is>
          <t>Investment Company Portfolio Turnover</t>
        </is>
      </c>
      <c r="B110" s="8" t="n">
        <v>0.36</v>
      </c>
    </row>
    <row r="111">
      <c r="A111" s="4" t="inlineStr">
        <is>
          <t>Additional Fund Statistics [Text Block]</t>
        </is>
      </c>
      <c r="B111" s="4" t="inlineStr">
        <is>
          <t>KEY FUND STATISTICS (as of October 31, 2024)
Total Net Assets
$1,724,963,823
Total Number of Portfolio Holdings *
68
Total Management Fee Paid
$13,323,444
Portfolio Turnover Rate
36%</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ClearBridge Mid Cap Fund</t>
        </is>
      </c>
    </row>
    <row r="117">
      <c r="A117" s="4" t="inlineStr">
        <is>
          <t>Class Name</t>
        </is>
      </c>
      <c r="B117" s="4" t="inlineStr">
        <is>
          <t>Class IS</t>
        </is>
      </c>
    </row>
    <row r="118">
      <c r="A118" s="4" t="inlineStr">
        <is>
          <t>Trading Symbol</t>
        </is>
      </c>
      <c r="B118" s="4" t="inlineStr">
        <is>
          <t>LSIRX</t>
        </is>
      </c>
    </row>
    <row r="119">
      <c r="A119" s="4" t="inlineStr">
        <is>
          <t>Annual or Semi-Annual Statement [Text Block]</t>
        </is>
      </c>
      <c r="B119" s="4" t="inlineStr">
        <is>
          <t>This annual shareholder report contains important information about ClearBridge Mid Cap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84
0.75%</t>
        </is>
      </c>
      <c r="C124" s="4" t="inlineStr">
        <is>
          <t>[9]</t>
        </is>
      </c>
    </row>
    <row r="125">
      <c r="A125" s="4" t="inlineStr">
        <is>
          <t>Expenses Paid, Amount</t>
        </is>
      </c>
      <c r="B125" s="5" t="n">
        <v>84</v>
      </c>
    </row>
    <row r="126">
      <c r="A126" s="4" t="inlineStr">
        <is>
          <t>Expense Ratio, Percent</t>
        </is>
      </c>
      <c r="B126" s="6" t="n">
        <v>0.0075</v>
      </c>
    </row>
    <row r="127">
      <c r="A127" s="4" t="inlineStr">
        <is>
          <t>Factors Affecting Performance [Text Block]</t>
        </is>
      </c>
      <c r="B127" s="4" t="inlineStr">
        <is>
          <t>HOW DID THE FUND PERFORM LAST YEAR AND WHAT AFFECTED ITS PERFORMANCE? For the twelve months ended October 31, 2024, Class IS shares of ClearBridge Mid Cap Fund returned 23.75%.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October 31, 2024
1 Year
5 Year
10 Year
Class IS
23.75
7.82
7.50
Russell 3000 Index
37.86
14.60
12.44
Russell Mid Cap Index
35.39
10.94
9.8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724963823</v>
      </c>
    </row>
    <row r="134">
      <c r="A134" s="4" t="inlineStr">
        <is>
          <t>Holdings Count | $ / shares</t>
        </is>
      </c>
      <c r="B134" s="7" t="n">
        <v>68</v>
      </c>
      <c r="C134" s="4" t="inlineStr">
        <is>
          <t>[10]</t>
        </is>
      </c>
    </row>
    <row r="135">
      <c r="A135" s="4" t="inlineStr">
        <is>
          <t>Advisory Fees Paid, Amount</t>
        </is>
      </c>
      <c r="B135" s="5" t="n">
        <v>13323444</v>
      </c>
    </row>
    <row r="136">
      <c r="A136" s="4" t="inlineStr">
        <is>
          <t>Investment Company Portfolio Turnover</t>
        </is>
      </c>
      <c r="B136" s="8" t="n">
        <v>0.36</v>
      </c>
    </row>
    <row r="137">
      <c r="A137" s="4" t="inlineStr">
        <is>
          <t>Additional Fund Statistics [Text Block]</t>
        </is>
      </c>
      <c r="B137" s="4" t="inlineStr">
        <is>
          <t>KEY FUND STATISTICS (as of October 31, 2024)
Total Net Assets
$1,724,963,823
Total Number of Portfolio Holdings *
68
Total Management Fee Paid
$13,323,444
Portfolio Turnover Rate
36%</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1</t>
        </is>
      </c>
      <c r="B140" s="4" t="inlineStr">
        <is>
          <t xml:space="preserve"> </t>
        </is>
      </c>
    </row>
    <row r="141">
      <c r="A141" s="3" t="inlineStr">
        <is>
          <t>Shareholder Report [Line Items]</t>
        </is>
      </c>
      <c r="B141" s="4" t="inlineStr">
        <is>
          <t xml:space="preserve"> </t>
        </is>
      </c>
    </row>
    <row r="142">
      <c r="A142" s="4" t="inlineStr">
        <is>
          <t>Fund Name</t>
        </is>
      </c>
      <c r="B142" s="4" t="inlineStr">
        <is>
          <t>ClearBridge Mid Cap Fund</t>
        </is>
      </c>
    </row>
    <row r="143">
      <c r="A143" s="4" t="inlineStr">
        <is>
          <t>Class Name</t>
        </is>
      </c>
      <c r="B143" s="4" t="inlineStr">
        <is>
          <t>Class 1</t>
        </is>
      </c>
    </row>
    <row r="144">
      <c r="A144" s="4" t="inlineStr">
        <is>
          <t>Trading Symbol</t>
        </is>
      </c>
      <c r="B144" s="4" t="inlineStr">
        <is>
          <t>SMCPX</t>
        </is>
      </c>
    </row>
    <row r="145">
      <c r="A145" s="4" t="inlineStr">
        <is>
          <t>Annual or Semi-Annual Statement [Text Block]</t>
        </is>
      </c>
      <c r="B145" s="4" t="inlineStr">
        <is>
          <t>This annual shareholder report contains important information about ClearBridge Mid Cap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1
$93
0.83%</t>
        </is>
      </c>
      <c r="C150" s="4" t="inlineStr">
        <is>
          <t>[11]</t>
        </is>
      </c>
    </row>
    <row r="151">
      <c r="A151" s="4" t="inlineStr">
        <is>
          <t>Expenses Paid, Amount</t>
        </is>
      </c>
      <c r="B151" s="5" t="n">
        <v>93</v>
      </c>
    </row>
    <row r="152">
      <c r="A152" s="4" t="inlineStr">
        <is>
          <t>Expense Ratio, Percent</t>
        </is>
      </c>
      <c r="B152" s="6" t="n">
        <v>0.0083</v>
      </c>
    </row>
    <row r="153">
      <c r="A153" s="4" t="inlineStr">
        <is>
          <t>Factors Affecting Performance [Text Block]</t>
        </is>
      </c>
      <c r="B153" s="4" t="inlineStr">
        <is>
          <t>HOW DID THE FUND PERFORM LAST YEAR AND WHAT AFFECTED ITS PERFORMANCE? For the twelve months ended October 31, 2024, Class 1 shares of ClearBridge Mid Cap Fund returned 23.64%. The Fund compares its performance to the Russell Mid Cap Index, which returned 35.39% for the same period. PERFORMANCE HIGHLIGHTS
Top contributors to performance:
↑
AppLovin, a mobile technology company that engages in building a software-based platform for advertisers to enhance the marketing and monetization of their content within the IT sector, saw its software segment continue to grow, powered by its proprietary targeting software platform that has incorporated artificial intelligence (AI) capabilities.
↑
Marvell Technology, a networking and storage semiconductor company in the 5G, data center, and automotive ethernet end markets within the IT sector, had its share price rally on the back of greater AI enthusiasm from investors and the potential long-term growth afforded by greater demand for data and data centers.
↑
Vertiv, a global manufacturer of power, precision cooling and infrastructure management systems for mainframe computer, server racks and critical process systems within the industrials sector, saw strong data center demand and enthusiasm for AI-related technology.
Top detractors from performance:
↓
Freshworks, a software development company that provides modern software-as-a-service products including customer service, operations and customer relationship management applications within the IT sector, had its share price decline during the period as investors began to worry that Freshworks was no longer an AI beneficiary.
↓
Five Below, a specialty value retailer within the consumer discretionary sector, had its share price impacted by elevated shrink, as well as persistent inflationary pressures weighing on lower-end consumers. Declining sales, elevated shrink and the departure of the company’s CEO ultimately contributed to the security not being held at period-end.
↓
Aptiv, a Tier 1 automotive parts supplier to global automakers within the consumer discretionary sector, faced pressure stemming from the United Auto Workers strike in 2023, along with headwinds to the broader auto cycle and a slowing in electric vehicle adoption that weighed on margins (not held at period-end).</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October 31, 2024
1 Year
5 Year
10 Year
Class 1
23.64
7.74
7.40
Russell 3000 Index
37.86
14.60
12.44
Russell Mid Cap Index
35.39
10.94
9.80</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1724963823</v>
      </c>
    </row>
    <row r="160">
      <c r="A160" s="4" t="inlineStr">
        <is>
          <t>Holdings Count | $ / shares</t>
        </is>
      </c>
      <c r="B160" s="7" t="n">
        <v>68</v>
      </c>
      <c r="C160" s="4" t="inlineStr">
        <is>
          <t>[12]</t>
        </is>
      </c>
    </row>
    <row r="161">
      <c r="A161" s="4" t="inlineStr">
        <is>
          <t>Advisory Fees Paid, Amount</t>
        </is>
      </c>
      <c r="B161" s="5" t="n">
        <v>13323444</v>
      </c>
    </row>
    <row r="162">
      <c r="A162" s="4" t="inlineStr">
        <is>
          <t>Investment Company Portfolio Turnover</t>
        </is>
      </c>
      <c r="B162" s="8" t="n">
        <v>0.36</v>
      </c>
    </row>
    <row r="163">
      <c r="A163" s="4" t="inlineStr">
        <is>
          <t>Additional Fund Statistics [Text Block]</t>
        </is>
      </c>
      <c r="B163" s="4" t="inlineStr">
        <is>
          <t>KEY FUND STATISTICS (as of October 31, 2024)
Total Net Assets
$1,724,963,823
Total Number of Portfolio Holdings *
68
Total Management Fee Paid
$13,323,444
Portfolio Turnover Rate
36%</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636</v>
      </c>
      <c r="C6" s="5" t="n">
        <v>15121</v>
      </c>
      <c r="D6" s="5" t="n">
        <v>15496</v>
      </c>
      <c r="E6" s="5" t="n">
        <v>20278</v>
      </c>
      <c r="F6" s="5" t="n">
        <v>13599</v>
      </c>
      <c r="G6" s="5" t="n">
        <v>13047</v>
      </c>
      <c r="H6" s="5" t="n">
        <v>11380</v>
      </c>
      <c r="I6" s="5" t="n">
        <v>11643</v>
      </c>
      <c r="J6" s="5" t="n">
        <v>9790</v>
      </c>
      <c r="K6" s="5" t="n">
        <v>10048</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426</v>
      </c>
      <c r="C10" s="7" t="n">
        <v>15062</v>
      </c>
      <c r="D10" s="7" t="n">
        <v>15547</v>
      </c>
      <c r="E10" s="7" t="n">
        <v>20489</v>
      </c>
      <c r="F10" s="7" t="n">
        <v>13841</v>
      </c>
      <c r="G10" s="7" t="n">
        <v>13371</v>
      </c>
      <c r="H10" s="7" t="n">
        <v>11743</v>
      </c>
      <c r="I10" s="7" t="n">
        <v>12095</v>
      </c>
      <c r="J10" s="7" t="n">
        <v>10241</v>
      </c>
      <c r="K10" s="7" t="n">
        <v>10582</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9224</v>
      </c>
      <c r="C14" s="7" t="n">
        <v>15642</v>
      </c>
      <c r="D14" s="7" t="n">
        <v>16078</v>
      </c>
      <c r="E14" s="7" t="n">
        <v>21106</v>
      </c>
      <c r="F14" s="7" t="n">
        <v>14201</v>
      </c>
      <c r="G14" s="7" t="n">
        <v>13660</v>
      </c>
      <c r="H14" s="7" t="n">
        <v>11946</v>
      </c>
      <c r="I14" s="7" t="n">
        <v>12258</v>
      </c>
      <c r="J14" s="7" t="n">
        <v>10334</v>
      </c>
      <c r="K14" s="7" t="n">
        <v>10630</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40561</v>
      </c>
      <c r="C18" s="7" t="n">
        <v>1650989</v>
      </c>
      <c r="D18" s="7" t="n">
        <v>1686611</v>
      </c>
      <c r="E18" s="7" t="n">
        <v>2200870</v>
      </c>
      <c r="F18" s="7" t="n">
        <v>1471799</v>
      </c>
      <c r="G18" s="7" t="n">
        <v>1407105</v>
      </c>
      <c r="H18" s="7" t="n">
        <v>1223257</v>
      </c>
      <c r="I18" s="7" t="n">
        <v>1247751</v>
      </c>
      <c r="J18" s="7" t="n">
        <v>1045615</v>
      </c>
      <c r="K18" s="7" t="n">
        <v>1069371</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061155</v>
      </c>
      <c r="C22" s="7" t="n">
        <v>1665625</v>
      </c>
      <c r="D22" s="7" t="n">
        <v>1700643</v>
      </c>
      <c r="E22" s="7" t="n">
        <v>2216640</v>
      </c>
      <c r="F22" s="7" t="n">
        <v>1480984</v>
      </c>
      <c r="G22" s="7" t="n">
        <v>1414548</v>
      </c>
      <c r="H22" s="7" t="n">
        <v>1228378</v>
      </c>
      <c r="I22" s="7" t="n">
        <v>1251630</v>
      </c>
      <c r="J22" s="7" t="n">
        <v>1047848</v>
      </c>
      <c r="K22" s="7" t="n">
        <v>1070823</v>
      </c>
      <c r="L22" s="7" t="n">
        <v>1000000</v>
      </c>
    </row>
    <row r="23">
      <c r="A23" s="4" t="inlineStr">
        <is>
          <t>Clas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0412</v>
      </c>
      <c r="C26" s="7" t="n">
        <v>16510</v>
      </c>
      <c r="D26" s="7" t="n">
        <v>16867</v>
      </c>
      <c r="E26" s="7" t="n">
        <v>21999</v>
      </c>
      <c r="F26" s="7" t="n">
        <v>14706</v>
      </c>
      <c r="G26" s="7" t="n">
        <v>14063</v>
      </c>
      <c r="H26" s="7" t="n">
        <v>12228</v>
      </c>
      <c r="I26" s="7" t="n">
        <v>12470</v>
      </c>
      <c r="J26" s="7" t="n">
        <v>10452</v>
      </c>
      <c r="K26" s="7" t="n">
        <v>10693</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v>
      </c>
      <c r="C30" s="7" t="n">
        <v>23432</v>
      </c>
      <c r="D30" s="7" t="n">
        <v>21621</v>
      </c>
      <c r="E30" s="7" t="n">
        <v>25896</v>
      </c>
      <c r="F30" s="7" t="n">
        <v>17995</v>
      </c>
      <c r="G30" s="7" t="n">
        <v>16337</v>
      </c>
      <c r="H30" s="7" t="n">
        <v>14397</v>
      </c>
      <c r="I30" s="7" t="n">
        <v>13506</v>
      </c>
      <c r="J30" s="7" t="n">
        <v>10894</v>
      </c>
      <c r="K30" s="7" t="n">
        <v>10448</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v>
      </c>
      <c r="C34" s="7" t="n">
        <v>23432</v>
      </c>
      <c r="D34" s="7" t="n">
        <v>21621</v>
      </c>
      <c r="E34" s="7" t="n">
        <v>25896</v>
      </c>
      <c r="F34" s="7" t="n">
        <v>17995</v>
      </c>
      <c r="G34" s="7" t="n">
        <v>16337</v>
      </c>
      <c r="H34" s="7" t="n">
        <v>14397</v>
      </c>
      <c r="I34" s="7" t="n">
        <v>13506</v>
      </c>
      <c r="J34" s="7" t="n">
        <v>10894</v>
      </c>
      <c r="K34" s="7" t="n">
        <v>10448</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304</v>
      </c>
      <c r="C38" s="7" t="n">
        <v>23432</v>
      </c>
      <c r="D38" s="7" t="n">
        <v>21621</v>
      </c>
      <c r="E38" s="7" t="n">
        <v>25896</v>
      </c>
      <c r="F38" s="7" t="n">
        <v>17995</v>
      </c>
      <c r="G38" s="7" t="n">
        <v>16337</v>
      </c>
      <c r="H38" s="7" t="n">
        <v>14397</v>
      </c>
      <c r="I38" s="7" t="n">
        <v>13506</v>
      </c>
      <c r="J38" s="7" t="n">
        <v>10894</v>
      </c>
      <c r="K38" s="7" t="n">
        <v>10448</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30429</v>
      </c>
      <c r="C42" s="7" t="n">
        <v>2343249</v>
      </c>
      <c r="D42" s="7" t="n">
        <v>2162097</v>
      </c>
      <c r="E42" s="7" t="n">
        <v>2589612</v>
      </c>
      <c r="F42" s="7" t="n">
        <v>1799520</v>
      </c>
      <c r="G42" s="7" t="n">
        <v>1633747</v>
      </c>
      <c r="H42" s="7" t="n">
        <v>1439664</v>
      </c>
      <c r="I42" s="7" t="n">
        <v>1350625</v>
      </c>
      <c r="J42" s="7" t="n">
        <v>1089406</v>
      </c>
      <c r="K42" s="7" t="n">
        <v>1044847</v>
      </c>
      <c r="L42" s="7" t="n">
        <v>100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30429</v>
      </c>
      <c r="C46" s="7" t="n">
        <v>2343249</v>
      </c>
      <c r="D46" s="7" t="n">
        <v>2162097</v>
      </c>
      <c r="E46" s="7" t="n">
        <v>2589612</v>
      </c>
      <c r="F46" s="7" t="n">
        <v>1799520</v>
      </c>
      <c r="G46" s="7" t="n">
        <v>1633747</v>
      </c>
      <c r="H46" s="7" t="n">
        <v>1439664</v>
      </c>
      <c r="I46" s="7" t="n">
        <v>1350625</v>
      </c>
      <c r="J46" s="7" t="n">
        <v>1089406</v>
      </c>
      <c r="K46" s="7" t="n">
        <v>1044847</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304</v>
      </c>
      <c r="C50" s="7" t="n">
        <v>23432</v>
      </c>
      <c r="D50" s="7" t="n">
        <v>21621</v>
      </c>
      <c r="E50" s="7" t="n">
        <v>25896</v>
      </c>
      <c r="F50" s="7" t="n">
        <v>17995</v>
      </c>
      <c r="G50" s="7" t="n">
        <v>16337</v>
      </c>
      <c r="H50" s="7" t="n">
        <v>14397</v>
      </c>
      <c r="I50" s="7" t="n">
        <v>13506</v>
      </c>
      <c r="J50" s="7" t="n">
        <v>10894</v>
      </c>
      <c r="K50" s="7" t="n">
        <v>10448</v>
      </c>
      <c r="L50" s="7" t="n">
        <v>10000</v>
      </c>
    </row>
    <row r="51">
      <c r="A51" s="4" t="inlineStr">
        <is>
          <t>Russell Mid Cap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Mid Cap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5468</v>
      </c>
      <c r="C54" s="7" t="n">
        <v>18808</v>
      </c>
      <c r="D54" s="7" t="n">
        <v>18997</v>
      </c>
      <c r="E54" s="7" t="n">
        <v>22935</v>
      </c>
      <c r="F54" s="7" t="n">
        <v>15774</v>
      </c>
      <c r="G54" s="7" t="n">
        <v>15151</v>
      </c>
      <c r="H54" s="7" t="n">
        <v>13322</v>
      </c>
      <c r="I54" s="7" t="n">
        <v>12960</v>
      </c>
      <c r="J54" s="7" t="n">
        <v>10705</v>
      </c>
      <c r="K54" s="7" t="n">
        <v>10276</v>
      </c>
      <c r="L54" s="7" t="n">
        <v>10000</v>
      </c>
    </row>
    <row r="55">
      <c r="A55" s="4" t="inlineStr">
        <is>
          <t>Russell Mid Cap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Mid Cap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5468</v>
      </c>
      <c r="C58" s="7" t="n">
        <v>18808</v>
      </c>
      <c r="D58" s="7" t="n">
        <v>18997</v>
      </c>
      <c r="E58" s="7" t="n">
        <v>22935</v>
      </c>
      <c r="F58" s="7" t="n">
        <v>15774</v>
      </c>
      <c r="G58" s="7" t="n">
        <v>15151</v>
      </c>
      <c r="H58" s="7" t="n">
        <v>13322</v>
      </c>
      <c r="I58" s="7" t="n">
        <v>12960</v>
      </c>
      <c r="J58" s="7" t="n">
        <v>10705</v>
      </c>
      <c r="K58" s="7" t="n">
        <v>10276</v>
      </c>
      <c r="L58" s="7" t="n">
        <v>10000</v>
      </c>
    </row>
    <row r="59">
      <c r="A59" s="4" t="inlineStr">
        <is>
          <t>Russell Mid Cap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Mid Cap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5468</v>
      </c>
      <c r="C62" s="7" t="n">
        <v>18808</v>
      </c>
      <c r="D62" s="7" t="n">
        <v>18997</v>
      </c>
      <c r="E62" s="7" t="n">
        <v>22935</v>
      </c>
      <c r="F62" s="7" t="n">
        <v>15774</v>
      </c>
      <c r="G62" s="7" t="n">
        <v>15151</v>
      </c>
      <c r="H62" s="7" t="n">
        <v>13322</v>
      </c>
      <c r="I62" s="7" t="n">
        <v>12960</v>
      </c>
      <c r="J62" s="7" t="n">
        <v>10705</v>
      </c>
      <c r="K62" s="7" t="n">
        <v>10276</v>
      </c>
      <c r="L62" s="7" t="n">
        <v>10000</v>
      </c>
    </row>
    <row r="63">
      <c r="A63" s="4" t="inlineStr">
        <is>
          <t>Russell Mid Cap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Mid Cap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546788</v>
      </c>
      <c r="C66" s="7" t="n">
        <v>1880752</v>
      </c>
      <c r="D66" s="7" t="n">
        <v>1899683</v>
      </c>
      <c r="E66" s="7" t="n">
        <v>2293477</v>
      </c>
      <c r="F66" s="7" t="n">
        <v>1577375</v>
      </c>
      <c r="G66" s="7" t="n">
        <v>1515114</v>
      </c>
      <c r="H66" s="7" t="n">
        <v>1332187</v>
      </c>
      <c r="I66" s="7" t="n">
        <v>1296047</v>
      </c>
      <c r="J66" s="7" t="n">
        <v>1070512</v>
      </c>
      <c r="K66" s="7" t="n">
        <v>1027600</v>
      </c>
      <c r="L66" s="7" t="n">
        <v>1000000</v>
      </c>
    </row>
    <row r="67">
      <c r="A67" s="4" t="inlineStr">
        <is>
          <t>Russell Mid Cap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Mid Cap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546788</v>
      </c>
      <c r="C70" s="7" t="n">
        <v>1880752</v>
      </c>
      <c r="D70" s="7" t="n">
        <v>1899683</v>
      </c>
      <c r="E70" s="7" t="n">
        <v>2293477</v>
      </c>
      <c r="F70" s="7" t="n">
        <v>1577375</v>
      </c>
      <c r="G70" s="7" t="n">
        <v>1515114</v>
      </c>
      <c r="H70" s="7" t="n">
        <v>1332187</v>
      </c>
      <c r="I70" s="7" t="n">
        <v>1296047</v>
      </c>
      <c r="J70" s="7" t="n">
        <v>1070512</v>
      </c>
      <c r="K70" s="7" t="n">
        <v>1027600</v>
      </c>
      <c r="L70" s="7" t="n">
        <v>1000000</v>
      </c>
    </row>
    <row r="71">
      <c r="A71" s="4" t="inlineStr">
        <is>
          <t>Russell Mid Cap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Mid Cap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5468</v>
      </c>
      <c r="C74" s="5" t="n">
        <v>18808</v>
      </c>
      <c r="D74" s="5" t="n">
        <v>18997</v>
      </c>
      <c r="E74" s="5" t="n">
        <v>22935</v>
      </c>
      <c r="F74" s="5" t="n">
        <v>15774</v>
      </c>
      <c r="G74" s="5" t="n">
        <v>15151</v>
      </c>
      <c r="H74" s="5" t="n">
        <v>13322</v>
      </c>
      <c r="I74" s="5" t="n">
        <v>12960</v>
      </c>
      <c r="J74" s="5" t="n">
        <v>10705</v>
      </c>
      <c r="K74" s="5" t="n">
        <v>10276</v>
      </c>
      <c r="L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647</v>
      </c>
      <c r="C6" s="6" t="n">
        <v>0.0613</v>
      </c>
      <c r="D6" s="6" t="n">
        <v>0.06419999999999999</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2134</v>
      </c>
      <c r="C10" s="6" t="n">
        <v>0.06619999999999999</v>
      </c>
      <c r="D10" s="6" t="n">
        <v>0.063</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229</v>
      </c>
      <c r="C14" s="6" t="n">
        <v>0.0707</v>
      </c>
      <c r="D14" s="6" t="n">
        <v>0.0675</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236</v>
      </c>
      <c r="C18" s="6" t="n">
        <v>0.0772</v>
      </c>
      <c r="D18" s="6" t="n">
        <v>0.07389999999999999</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2375</v>
      </c>
      <c r="C22" s="6" t="n">
        <v>0.07820000000000001</v>
      </c>
      <c r="D22" s="6" t="n">
        <v>0.075</v>
      </c>
    </row>
    <row r="23">
      <c r="A23" s="4" t="inlineStr">
        <is>
          <t>Class 1</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1</t>
        </is>
      </c>
      <c r="C25" s="4" t="inlineStr">
        <is>
          <t xml:space="preserve"> </t>
        </is>
      </c>
      <c r="D25" s="4" t="inlineStr">
        <is>
          <t xml:space="preserve"> </t>
        </is>
      </c>
    </row>
    <row r="26">
      <c r="A26" s="4" t="inlineStr">
        <is>
          <t>Average Annual Return, Percent</t>
        </is>
      </c>
      <c r="B26" s="6" t="n">
        <v>0.2364</v>
      </c>
      <c r="C26" s="6" t="n">
        <v>0.0774</v>
      </c>
      <c r="D26" s="6" t="n">
        <v>0.074</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2325</v>
      </c>
      <c r="C30" s="6" t="n">
        <v>0.07389999999999999</v>
      </c>
      <c r="D30" s="6" t="n">
        <v>0.07049999999999999</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2234</v>
      </c>
      <c r="C34" s="6" t="n">
        <v>0.06619999999999999</v>
      </c>
      <c r="D34" s="6" t="n">
        <v>0.063</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3786</v>
      </c>
      <c r="C38" s="6" t="n">
        <v>0.146</v>
      </c>
      <c r="D38" s="6" t="n">
        <v>0.1244</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3786</v>
      </c>
      <c r="C42" s="6" t="n">
        <v>0.146</v>
      </c>
      <c r="D42" s="6" t="n">
        <v>0.1244</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3786</v>
      </c>
      <c r="C46" s="6" t="n">
        <v>0.146</v>
      </c>
      <c r="D46" s="6" t="n">
        <v>0.1244</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3786</v>
      </c>
      <c r="C50" s="6" t="n">
        <v>0.146</v>
      </c>
      <c r="D50" s="6" t="n">
        <v>0.1244</v>
      </c>
    </row>
    <row r="51">
      <c r="A51" s="4" t="inlineStr">
        <is>
          <t>Russell 3000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 Index</t>
        </is>
      </c>
      <c r="C53" s="4" t="inlineStr">
        <is>
          <t xml:space="preserve"> </t>
        </is>
      </c>
      <c r="D53" s="4" t="inlineStr">
        <is>
          <t xml:space="preserve"> </t>
        </is>
      </c>
    </row>
    <row r="54">
      <c r="A54" s="4" t="inlineStr">
        <is>
          <t>Average Annual Return, Percent</t>
        </is>
      </c>
      <c r="B54" s="6" t="n">
        <v>0.3786</v>
      </c>
      <c r="C54" s="6" t="n">
        <v>0.146</v>
      </c>
      <c r="D54" s="6" t="n">
        <v>0.1244</v>
      </c>
    </row>
    <row r="55">
      <c r="A55" s="4" t="inlineStr">
        <is>
          <t>Russell 30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3000 Index</t>
        </is>
      </c>
      <c r="C57" s="4" t="inlineStr">
        <is>
          <t xml:space="preserve"> </t>
        </is>
      </c>
      <c r="D57" s="4" t="inlineStr">
        <is>
          <t xml:space="preserve"> </t>
        </is>
      </c>
    </row>
    <row r="58">
      <c r="A58" s="4" t="inlineStr">
        <is>
          <t>Average Annual Return, Percent</t>
        </is>
      </c>
      <c r="B58" s="6" t="n">
        <v>0.3786</v>
      </c>
      <c r="C58" s="6" t="n">
        <v>0.146</v>
      </c>
      <c r="D58" s="6" t="n">
        <v>0.1244</v>
      </c>
    </row>
    <row r="59">
      <c r="A59" s="4" t="inlineStr">
        <is>
          <t>Russell Mid Cap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Mid Cap Index</t>
        </is>
      </c>
      <c r="C61" s="4" t="inlineStr">
        <is>
          <t xml:space="preserve"> </t>
        </is>
      </c>
      <c r="D61" s="4" t="inlineStr">
        <is>
          <t xml:space="preserve"> </t>
        </is>
      </c>
    </row>
    <row r="62">
      <c r="A62" s="4" t="inlineStr">
        <is>
          <t>Average Annual Return, Percent</t>
        </is>
      </c>
      <c r="B62" s="6" t="n">
        <v>0.3539</v>
      </c>
      <c r="C62" s="6" t="n">
        <v>0.1094</v>
      </c>
      <c r="D62" s="6" t="n">
        <v>0.098</v>
      </c>
    </row>
    <row r="63">
      <c r="A63" s="4" t="inlineStr">
        <is>
          <t>Russell Mid Cap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Mid Cap Index</t>
        </is>
      </c>
      <c r="C65" s="4" t="inlineStr">
        <is>
          <t xml:space="preserve"> </t>
        </is>
      </c>
      <c r="D65" s="4" t="inlineStr">
        <is>
          <t xml:space="preserve"> </t>
        </is>
      </c>
    </row>
    <row r="66">
      <c r="A66" s="4" t="inlineStr">
        <is>
          <t>Average Annual Return, Percent</t>
        </is>
      </c>
      <c r="B66" s="6" t="n">
        <v>0.3539</v>
      </c>
      <c r="C66" s="6" t="n">
        <v>0.1094</v>
      </c>
      <c r="D66" s="6" t="n">
        <v>0.098</v>
      </c>
    </row>
    <row r="67">
      <c r="A67" s="4" t="inlineStr">
        <is>
          <t>Russell Mid Cap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Mid Cap Index</t>
        </is>
      </c>
      <c r="C69" s="4" t="inlineStr">
        <is>
          <t xml:space="preserve"> </t>
        </is>
      </c>
      <c r="D69" s="4" t="inlineStr">
        <is>
          <t xml:space="preserve"> </t>
        </is>
      </c>
    </row>
    <row r="70">
      <c r="A70" s="4" t="inlineStr">
        <is>
          <t>Average Annual Return, Percent</t>
        </is>
      </c>
      <c r="B70" s="6" t="n">
        <v>0.3539</v>
      </c>
      <c r="C70" s="6" t="n">
        <v>0.1094</v>
      </c>
      <c r="D70" s="6" t="n">
        <v>0.098</v>
      </c>
    </row>
    <row r="71">
      <c r="A71" s="4" t="inlineStr">
        <is>
          <t>Russell Mid Cap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Russell Mid Cap Index</t>
        </is>
      </c>
      <c r="C73" s="4" t="inlineStr">
        <is>
          <t xml:space="preserve"> </t>
        </is>
      </c>
      <c r="D73" s="4" t="inlineStr">
        <is>
          <t xml:space="preserve"> </t>
        </is>
      </c>
    </row>
    <row r="74">
      <c r="A74" s="4" t="inlineStr">
        <is>
          <t>Average Annual Return, Percent</t>
        </is>
      </c>
      <c r="B74" s="6" t="n">
        <v>0.3539</v>
      </c>
      <c r="C74" s="6" t="n">
        <v>0.1094</v>
      </c>
      <c r="D74" s="6" t="n">
        <v>0.098</v>
      </c>
    </row>
    <row r="75">
      <c r="A75" s="4" t="inlineStr">
        <is>
          <t>Russell Mid Cap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Mid Cap Index</t>
        </is>
      </c>
      <c r="C77" s="4" t="inlineStr">
        <is>
          <t xml:space="preserve"> </t>
        </is>
      </c>
      <c r="D77" s="4" t="inlineStr">
        <is>
          <t xml:space="preserve"> </t>
        </is>
      </c>
    </row>
    <row r="78">
      <c r="A78" s="4" t="inlineStr">
        <is>
          <t>Average Annual Return, Percent</t>
        </is>
      </c>
      <c r="B78" s="6" t="n">
        <v>0.3539</v>
      </c>
      <c r="C78" s="6" t="n">
        <v>0.1094</v>
      </c>
      <c r="D78" s="6" t="n">
        <v>0.098</v>
      </c>
    </row>
    <row r="79">
      <c r="A79" s="4" t="inlineStr">
        <is>
          <t>Russell Mid Cap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Mid Cap Index</t>
        </is>
      </c>
      <c r="C81" s="4" t="inlineStr">
        <is>
          <t xml:space="preserve"> </t>
        </is>
      </c>
      <c r="D81" s="4" t="inlineStr">
        <is>
          <t xml:space="preserve"> </t>
        </is>
      </c>
    </row>
    <row r="82">
      <c r="A82" s="4" t="inlineStr">
        <is>
          <t>Average Annual Return, Percent</t>
        </is>
      </c>
      <c r="B82" s="6" t="n">
        <v>0.3539</v>
      </c>
      <c r="C82" s="6" t="n">
        <v>0.1094</v>
      </c>
      <c r="D82" s="6" t="n">
        <v>0.0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A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A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A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A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A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C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C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C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C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C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C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C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C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3</v>
      </c>
    </row>
    <row r="35">
      <c r="A35" s="4" t="inlineStr">
        <is>
          <t>Class C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R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R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R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R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R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R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R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I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I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I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9</v>
      </c>
    </row>
    <row r="5">
      <c r="A5" s="4" t="inlineStr">
        <is>
          <t>Class I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IS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9</v>
      </c>
    </row>
    <row r="11">
      <c r="A11" s="4" t="inlineStr">
        <is>
          <t>Class IS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6</v>
      </c>
    </row>
    <row r="14">
      <c r="A14" s="4" t="inlineStr">
        <is>
          <t>Class IS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7</v>
      </c>
    </row>
    <row r="17">
      <c r="A17" s="4" t="inlineStr">
        <is>
          <t>Class IS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900000000000001</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S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IS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IS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7</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6:04:51Z</dcterms:created>
  <dcterms:modified xmlns:dcterms="http://purl.org/dc/terms/" xmlns:xsi="http://www.w3.org/2001/XMLSchema-instance" xsi:type="dcterms:W3CDTF">2024-12-31T16:04:51Z</dcterms:modified>
</cp:coreProperties>
</file>